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QURE CORP. - BALANCE SHEETS" sheetId="2" r:id="rId2"/>
    <s:sheet name="E-QURE CORP. - STATEMENTS OF OP" sheetId="3" r:id="rId3"/>
    <s:sheet name="E-QURE CORP. - STATEMENT OF CHA" sheetId="4" r:id="rId4"/>
    <s:sheet name="E-QURE CORP. - STATEMENTS OF CA" sheetId="5" r:id="rId5"/>
    <s:sheet name="1. The Company" sheetId="6" r:id="rId6"/>
    <s:sheet name="2. Stockholders' Equity" sheetId="7" r:id="rId7"/>
    <s:sheet name="3. Related Party Transactions" sheetId="8" r:id="rId8"/>
    <s:sheet name="4. Convertible Notes" sheetId="9" r:id="rId9"/>
    <s:sheet name="5. Income Taxes" sheetId="10" r:id="rId10"/>
    <s:sheet name="6. Impairment of Assets" sheetId="11" r:id="rId11"/>
    <s:sheet name="7. Going Concern" sheetId="12" r:id="rId12"/>
    <s:sheet name="8. Subsequent Events" sheetId="13" r:id="rId13"/>
    <s:sheet name="1. The Company_ Use of Estimate" sheetId="14" r:id="rId14"/>
    <s:sheet name="1. The Company_ Cash and Cash E" sheetId="15" r:id="rId15"/>
    <s:sheet name="1. The Company_ Property and Eq" sheetId="16" r:id="rId16"/>
    <s:sheet name="1. The Company_ Valuation of Lo" sheetId="17" r:id="rId17"/>
    <s:sheet name="1. The Company_ Stock Based Com" sheetId="18" r:id="rId18"/>
    <s:sheet name="1. The Company_ Accounting For " sheetId="19" r:id="rId19"/>
    <s:sheet name="1. The Company_ Fair Value of F" sheetId="20" r:id="rId20"/>
    <s:sheet name="1. The Company_ Earnings Per Co" sheetId="21" r:id="rId21"/>
    <s:sheet name="1. The Company_ Income Taxes (P" sheetId="22" r:id="rId22"/>
    <s:sheet name="1. The Company_ Uncertain Tax P" sheetId="23" r:id="rId23"/>
    <s:sheet name="1. The Company_ Recently Issued" sheetId="24" r:id="rId24"/>
    <s:sheet name="1. The Company_ Fair Value of25" sheetId="25" r:id="rId25"/>
    <s:sheet name="2. Stockholders' Equity_ Schedu" sheetId="26" r:id="rId26"/>
    <s:sheet name="5. Income Taxes_ Schedule of De" sheetId="27" r:id="rId27"/>
  </s:sheets>
  <s:definedNames/>
  <s:calcPr calcId="124519" calcMode="auto" fullCalcOnLoad="1"/>
</s:workbook>
</file>

<file path=xl/sharedStrings.xml><?xml version="1.0" encoding="utf-8"?>
<sst xmlns="http://schemas.openxmlformats.org/spreadsheetml/2006/main" uniqueCount="182">
  <si>
    <t>Document and Entity Information - USD ($)</t>
  </si>
  <si>
    <t>12 Months Ended</t>
  </si>
  <si>
    <t>Dec. 31, 2015</t>
  </si>
  <si>
    <t>Jun. 30, 2015</t>
  </si>
  <si>
    <t>Document and Entity Information:</t>
  </si>
  <si>
    <t>Entity Registrant Name</t>
  </si>
  <si>
    <t>E-Qure Corp.</t>
  </si>
  <si>
    <t>Document Type</t>
  </si>
  <si>
    <t>10-K</t>
  </si>
  <si>
    <t>Document Period End Date</t>
  </si>
  <si>
    <t>Dec. 31,
		2015</t>
  </si>
  <si>
    <t>Trading Symbol</t>
  </si>
  <si>
    <t>equ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QURE CORP. - BALANCE SHEETS - USD ($)</t>
  </si>
  <si>
    <t>Dec. 31, 2014</t>
  </si>
  <si>
    <t>Current Assets:</t>
  </si>
  <si>
    <t>Cash</t>
  </si>
  <si>
    <t>Total current assets</t>
  </si>
  <si>
    <t>Total assets</t>
  </si>
  <si>
    <t>Current Liabilities:</t>
  </si>
  <si>
    <t>Accrued expenses</t>
  </si>
  <si>
    <t>Total current liabilities</t>
  </si>
  <si>
    <t>Total liabilities</t>
  </si>
  <si>
    <t>Stockholders' equity (deficit):</t>
  </si>
  <si>
    <t>Preferred stock</t>
  </si>
  <si>
    <t>[1]</t>
  </si>
  <si>
    <t>Common stock</t>
  </si>
  <si>
    <t>[2]</t>
  </si>
  <si>
    <t>Additional paid-in capital</t>
  </si>
  <si>
    <t>Common stock subscription receivable</t>
  </si>
  <si>
    <t>Accumulated deficit</t>
  </si>
  <si>
    <t>Total stockholders' equity (deficit)</t>
  </si>
  <si>
    <t>Total liabilities and stockholders' equity</t>
  </si>
  <si>
    <t>$0.00001 par value. Authorized 20,000,000 shares: no shares issued and outstanding at December 31, 2015 and 2014.</t>
  </si>
  <si>
    <t>$0.00001 par value. Authorized 500,000,000 shares: 20,012,562 shares issued and outstanding at December 31, 2015 and 2014</t>
  </si>
  <si>
    <t>E-QURE CORP. - STATEMENTS OF OPERATIONS</t>
  </si>
  <si>
    <t>Dec. 31, 2015USD ($)$ / sharesshares</t>
  </si>
  <si>
    <t>Dec. 31, 2014USD ($)$ / sharesshares</t>
  </si>
  <si>
    <t>Statements of Operations</t>
  </si>
  <si>
    <t>Revenues</t>
  </si>
  <si>
    <t>General and administrative</t>
  </si>
  <si>
    <t>Research and development</t>
  </si>
  <si>
    <t>Impairmant of research and development asets</t>
  </si>
  <si>
    <t>Total</t>
  </si>
  <si>
    <t>Loss from operations</t>
  </si>
  <si>
    <t>Other income (expenses)</t>
  </si>
  <si>
    <t>Interest expense</t>
  </si>
  <si>
    <t>Amortization expense</t>
  </si>
  <si>
    <t>Loss on acquisition</t>
  </si>
  <si>
    <t>Loss on settlement of debt</t>
  </si>
  <si>
    <t>Total other expense</t>
  </si>
  <si>
    <t>Total costs and expenses</t>
  </si>
  <si>
    <t>Loss from continuing operations before income taxes</t>
  </si>
  <si>
    <t>Income tax</t>
  </si>
  <si>
    <t>Net loss</t>
  </si>
  <si>
    <t>Basic and diluted per share amount:</t>
  </si>
  <si>
    <t>Basic and diluted net loss | $ / shares</t>
  </si>
  <si>
    <t>Weighted average number of common shares outstanding (basic and diluted) | shares</t>
  </si>
  <si>
    <t>E-QURE CORP. - STATEMENT OF CHANGES IN STOCKHOLDERS' DEFICIT</t>
  </si>
  <si>
    <t>Common Stock, Share</t>
  </si>
  <si>
    <t>Common Stock, Amount</t>
  </si>
  <si>
    <t>Common Stock Subscription Receivable</t>
  </si>
  <si>
    <t>Additional Paid-In Capital</t>
  </si>
  <si>
    <t>Accumulated Deficit</t>
  </si>
  <si>
    <t>Total Shareholders' Equity (Deficit)</t>
  </si>
  <si>
    <t>Balance at Dec. 31, 2013</t>
  </si>
  <si>
    <t xml:space="preserve"> </t>
  </si>
  <si>
    <t>Stock issued for cash</t>
  </si>
  <si>
    <t>Notes converted into shares</t>
  </si>
  <si>
    <t>Cancellation of shares</t>
  </si>
  <si>
    <t>Shares issued for services</t>
  </si>
  <si>
    <t>Research and development asset acquisition</t>
  </si>
  <si>
    <t>Excess of fair value of stock over cash paid</t>
  </si>
  <si>
    <t>Donated services and rent</t>
  </si>
  <si>
    <t>Discount on convertible note</t>
  </si>
  <si>
    <t>Forgiveness of related party salary accrual</t>
  </si>
  <si>
    <t>Stock subscription payable</t>
  </si>
  <si>
    <t>Stock-based compensation</t>
  </si>
  <si>
    <t>Net earnings (loss) year end</t>
  </si>
  <si>
    <t>Balance at Dec. 31, 2014</t>
  </si>
  <si>
    <t>Balance at Dec. 31, 2015</t>
  </si>
  <si>
    <t>E-QURE CORP. - STATEMENTS OF CASH FLOWS</t>
  </si>
  <si>
    <t>Dec. 31, 2015USD ($)</t>
  </si>
  <si>
    <t>Dec. 31, 2014USD ($)</t>
  </si>
  <si>
    <t>Cash flows from operating activities:</t>
  </si>
  <si>
    <t>Adjustments to reconcile net loss to net cash used in operating activites:</t>
  </si>
  <si>
    <t>Non-cash loss on settlement of debt</t>
  </si>
  <si>
    <t>Amortization of debt discount</t>
  </si>
  <si>
    <t>Impairment of research and development assets</t>
  </si>
  <si>
    <t>Loss on acquisition of research and development assets</t>
  </si>
  <si>
    <t>Changes in assets and liabilities:</t>
  </si>
  <si>
    <t>Increase (decrease) in accounts payable and accrued expenses</t>
  </si>
  <si>
    <t>Net cash used in operating activities</t>
  </si>
  <si>
    <t>Cash flows from financing activities:</t>
  </si>
  <si>
    <t>Procceds from sale of common stock</t>
  </si>
  <si>
    <t>Net cash provided by financing activities</t>
  </si>
  <si>
    <t>Change in cash</t>
  </si>
  <si>
    <t>Cash at beginning of period</t>
  </si>
  <si>
    <t>Cash at end of period</t>
  </si>
  <si>
    <t>Non cash transactions:</t>
  </si>
  <si>
    <t>Debt converted to common stock</t>
  </si>
  <si>
    <t>Common stock cancelled</t>
  </si>
  <si>
    <t>Subscription receivable</t>
  </si>
  <si>
    <t>Shares issued for research and development acquisition</t>
  </si>
  <si>
    <t>1. The Company</t>
  </si>
  <si>
    <t>Notes</t>
  </si>
  <si>
    <t>1. The Company Organizational Background: Organizational Background: E-Qure Corp., ("EQUR" or the "Company") is a Delaware corporation with a mailing address in New York, NY and offices in Israel. Basis of Presentatio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5 or 2014.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5 and 2014 and the year then ended on a recurring basis: Fair Value Measurements at December 31, 2015 Quoted Prices in Active Significant Other Significant Markets for Identical Assets Observable Inputs Unobservable Inputs Total (Level 1) (Level 2) (Level 3) None $ - $ - $ - $ - Total assets and liabilities at fair value $ - $ - $ - $ - Fair Value Measurements at December 31, 2014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5 and 2014,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1.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7. We are not under examination by any jurisdiction for any tax year. At December 31, 2015, we had no material unrecognized tax benefits and no adjustments to liabilities or operations were required under ASC 740. Recently Issued Accounting Pronouncemen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Management does not anticipate that the adoption of these standards will have a material impact on the financial statements.</t>
  </si>
  <si>
    <t>2. Stockholders' Equity</t>
  </si>
  <si>
    <t>2. Stockholders' Equity Common Stock We are currently authorized to issue up to 500,000,000 shares of $0.00001 par value common stock. All issued shares of common stock are entitled to vote on a 1 share/1 vote basis. On May 12, 2014 the Board approved a 1 for 100 reverse split of the common stock. In conjunction with the reverse split the Company domiciled from New Jersey to Delaware. Recent Issuances of Common Stock and Common Stock Receivable in 2015: During the three months ended March 31, 2015, we received $70,000 in stock receivable. During the three months ended June 30, 2015, we received $100,000 in stock receivable. Recent Issuances of Common Stock in 2014: Effective October 15, 2014,we issued 875,000 restricted share of common stock in connection with the Asset Purchase Agreement with Michael Cohen. We purchased all of Mr. Cohan's assets (the "Seller's Assets") related to our BST Device valued at $350,000. The Seller's Assets settled a subscription receivable under a previous subscription agreement for the same number of shares. During the period ended June 30, 2014, we received proceeds of $2,225,000 and recorded $270,000 in subscription receivable from the sale of shares of common stock to approximately 40 investors at a subscription price of $0.40 per share, which resulted in the issuance of 6,072,500 shares on a post-reverse basis, following the implementation of a 1:100 reverse split. The shares, all of which were restricted, were issued as part of a Private Placement of 10,000,000 shares. The corporate action involving the1:100 reverse split also involved the Company's redomicile from New Jersey to Delaware, both of which became effective in August 2014. In addition, 253,080 shares previously issued to former related parties were returned and cancelled. We were obligated to issue 5,016,062 shares of our common stock, valued at $9,196,023, in connection with the debt settlement with the note holders and their subsequent conversion of $113,501 in principal amount of notes plus accrued interest of $25,672. The terms of the settlement agreements with the note holders in connection with their conversion included: (i) the note holders agreement to pay the Company an additional $20,000, which sum is carried in the equity section as a subscription receivable until paid; and (ii) their agreement to return some pre-split shares. In connection with the debt settlement with the note holders, more shares were issued upon conversion than provided for under the terms of the notes and the number of shares issued were not adjusted for the 1 for 100 reverse split. As a result, a $9,036,850 loss was recognized. We were also obligated to issue 7,391,600 shares of our common stock in connection with the conversion of $71,545 in principal amount of a note due to a related party plus accrued interest of $2,142. The number of shares issued in connection with this conversion was also not adjusted for the 1 for 100 reverse split and, as a result, a $14,672,493 loss was recognized. The above-referenced conversions at terms not consistent with the terms of the notes and without adjustment for the 1 for 100 reverse split resulted in the recognition of $23,709,343 in loss on settlement of debt expenses. On September 23, 2014, we issued 65,000 shares of common stock for services provided valued at $1,202 using the closing price of our common stock on the date of the grant. Preferred Stock We are currently authorized to issue up to 25,000,000 shares of $0.00001 par value preferred stock. Effective December 31,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 There are no preferred shares outstanding as of December 31, 2015 and 2014. Stock Options On January 1, 2015, the Company authorized the adoption of the 2015 Employee Incentive Plan. Stock Option Grant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Following is a table summarizing options still outstanding and exercisable along with exercise price and range of remaining term. Type Quantity Exercise Price Term Avi Ohry 250,000 $1.00 24 Months Dr. Ben Zion Weiner 350,000 $1.00 24 Months Michael Sessler 150,000 $1.00 24 Months Total 750,000 During the years ended December 31, 2015 and 2014, we expensed $458,463 and $0,respectively, in relation the options granted above.</t>
  </si>
  <si>
    <t>3. Related Party Transactions</t>
  </si>
  <si>
    <t>3. Related Party Transactions During the 2nd quarter of 2014, Mr. Weissberg transferred and assigned $62,383, including accrued interest, of the principal amount of his $71,545 convertible note to several unaffiliated, third-party, accredited investors, retaining $11,536. All of these notes, in addition to a total of $57,373 evidenced by 11 other convertible notes held by non-affiliates, were converted by the holders, including Mr. Weissberg, the only affiliate, prior to June 30, 2014. The Company recognized a loss of $23.7 million because the conversion prices of $0.35 and $1.00 per share, respectively, were at a discount from the market price of the shares on the dates of the original issuances of the convertible notes and the fact that the conversion prices were not adjusted for the 1:100 reverse split.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See also footnote 2 above.</t>
  </si>
  <si>
    <t>4. Convertible Notes</t>
  </si>
  <si>
    <t>4. Convertible Notes During the period ended June 30, 2014, we received proceeds of $2,095,000 and recorded $500,000 in subscription receivable from the sale of shares of common stock to approximately 40 investors at a subscription price of $0.40 per share, which resulted in the issuance of 6,437,500 shares on a post-reverse basis, following the implementation of a 1:100 reverse split. The shares, all of which were restricted, were issued as part of a Private Placement of 10,000,000 shares. The corporate action involving the1:100 reverse split also involved the Company's redomicile from New Jersey to Delaware, both of which became effective in August 2014. In addition, 253,080 shares previously issued to former related parties were returned and cancelled. We were obligated to issue 5,015,062 shares of our common stock, valued at $9,196,023, in connection with the debt settlement with the note holders and their subsequent conversion of $113,501 in principal amount of notes plus accrued interest of $25,672. The terms of the settlement agreements with the note holders in connection with their conversion included: (i) the note holders agreement to pay the Company an additional $20,000, which sum is carried in the equity section as a subscription receivable until paid; and (ii) their agreement to return some pre-split shares. In connection with the debt settlement with the note holders, more shares were issued upon conversion than provided for under the terms of the notes and the number of shares issued were not adjusted for the 1 for 100 reverse split. As a result, a $9,036,850 loss was recognized. We were also obligated to issue 7,391,600 shares of our common stock in connection with the conversion of $71,545 in principal amount of a note due to a related party plus accrued interest of $2,142. The number of shares issued in connection with this conversion was also not adjusted for the 1 for 100 reverse split and, as a result, a $14,672,493 loss was recognized. The above-referenced conversions at terms not consistent with the terms of the notes and without adjustment for the 1 for 100 reverse split resulted in the recognition of $23,709,343 in loss on settlement of debt expenses. At June 30, 2014, all notes had been converted into 12,407,662 shares of common stock.</t>
  </si>
  <si>
    <t>5. Income Taxes</t>
  </si>
  <si>
    <t>5.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3,029,838 resulting in deferred tax assets of $1,082,493.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5 2014 Individual components giving rise to the deferred tax assets are as follows: $ $ Future tax benefit arising from net operating loss carryovers 1,082,493 2,420,167 Less valuation allowance (1,082,493) (2,420,167) Net deferred asset $ - $ - The Company is not under examination by any jurisdiction for any tax year. Our federal and state income tax returns are open for fiscal years ending on or after December 31, 2008.</t>
  </si>
  <si>
    <t>6. Impairment of Assets</t>
  </si>
  <si>
    <t xml:space="preserve">6. Impairment of Assets On September 29, 2014, the Company, through its wholly-owned Israeli subsidiary, ESQURE, entered into an Asset Purchase Agreement with Michael Cohen, as seller and the control shareholder of Lifewave Ltd., a company organized under the laws of the State of Israel a resident of the State of Israel, as Seller. Pursuant to the terms of the Asset Purchase Agreement, in consideration for the agreement to pay the Seller $350,000, the Company purchased all of remaining assets related to the Company's own patented Bioelectrical Signal Therapy Device, which patent was acquired by the Company in June 2014 pursuant to a Patent Purchase Agreement. In May 2014, unrelated to the Patent Purchase Agreement and the subsequent Asset Purchase Agreement, Mr. Cohen subscribed for the purchase of 875,000 restricted shares of the Company's common stock at a price of $0.40 per share, which subscription was part of the Company's offering pursuant to Regulation S of a total of 6,500,000 shares at the same offering price per share. Mr. Cohen's subscription purchase price was recorded as a subscription receivable. The Company and Mr. Cohen agreed to settle the $350,000 subscription receivable due for the purchase of the 875,000 shares by the transfer and assignment of the remaining BST related asset under the Asset Purchase Agreement dated September 29, 2014. The settlement of the subscription receivable in the amount of $350,000 resulted in the recognition of a loss of $99,877 and impairment charges of $250,123 because the Asset was impaired due to questionable future revenue. The Company does not expect any revenue until after the FDA approval process, which will not occur until the third quarter of 2016 at the earliest and it is possible the Company does not receive approval. </t>
  </si>
  <si>
    <t>7. Going Concern</t>
  </si>
  <si>
    <t>7.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8. Subsequent Events</t>
  </si>
  <si>
    <t>8. Subsequent Events There were no subsequent events following the year ended December, 31, 2015 through the date the financial statements were issued that would materially affect the financial statements.</t>
  </si>
  <si>
    <t>1. The Company: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5 or 2014.</t>
  </si>
  <si>
    <t>1. The Company: Property and Equipment (Policies)</t>
  </si>
  <si>
    <t>Property and Equipment:</t>
  </si>
  <si>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t>
  </si>
  <si>
    <t>1. The Company: Stock Based Compensation (Policies)</t>
  </si>
  <si>
    <t>Stock Based Compensation:</t>
  </si>
  <si>
    <t>Stock Based Compensation: Stock-based awards are accounted for using the fair value method in accordance with ASC 718, Share-Based Payments</t>
  </si>
  <si>
    <t>1. The Company: Accounting For Obligations and Instruments Potentially To Be Settled in The Company's Own Stock (Policies)</t>
  </si>
  <si>
    <t>Accounting For Obligations and Instruments Potentially To Be Settled in The Company's Own Stock:</t>
  </si>
  <si>
    <t xml:space="preserve">Accounting For Obligations And Instruments Potentially To Be Settled In The Companys Own Stock We account for obligations and instruments potentially to be settled in the Companys stock in accordance with FASB ASC 815, Accounting for Derivative Financial Instruments. </t>
  </si>
  <si>
    <t>1. The Company: Fair Value of Financial Instruments (Policie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5 and 2014 and the year then ended on a recurring basis: Fair Value Measurements at December 31, 2015 Quoted Prices in Active Significant Other Significant Markets for Identical Assets Observable Inputs Unobservable Inputs Total (Level 1) (Level 2) (Level 3) None $ - $ - $ - $ - Total assets and liabilities at fair value $ - $ - $ - $ - Fair Value Measurements at December 31, 2014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5 and 2014, there were no significant transfers of financial assets or financial liabilities between the hierarchy levels.</t>
  </si>
  <si>
    <t>1. The Company: Earnings Per Common Share (Policie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1.</t>
  </si>
  <si>
    <t>1. The Company: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Uncertain Tax Positions (Policies)</t>
  </si>
  <si>
    <t>Uncertain Tax Positions:</t>
  </si>
  <si>
    <t>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7. We are not under examination by any jurisdiction for any tax year. At December 31, 2015, we had no material unrecognized tax benefits and no adjustments to liabilities or operations were required under ASC 740.</t>
  </si>
  <si>
    <t>1. The Company: Recently Issued Accounting Pronouncements (Policies)</t>
  </si>
  <si>
    <t>Recently Issued Accounting Pronouncements</t>
  </si>
  <si>
    <t>Recently Issued Accounting Pronouncemen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Management does not anticipate that the adoption of these standards will have a material impact on the financial statements.</t>
  </si>
  <si>
    <t>1. The Company: Fair Value of Financial Instruments: Schedule of Fair Value, Assets and Liabilities Measured on Recurring Basis (Tables)</t>
  </si>
  <si>
    <t>Tables/Schedules</t>
  </si>
  <si>
    <t>Schedule of Fair Value, Assets and Liabilities Measured on Recurring Basis</t>
  </si>
  <si>
    <t xml:space="preserve"> Fair Value Measurements at December 31, 2015 Quoted Prices in Active Significant Other Significant Markets for Identical Assets Observable Inputs Unobservable Inputs Total (Level 1) (Level 2) (Level 3) None $ - $ - $ - $ - Total assets and liabilities at fair value $ - $ - $ - $ - Fair Value Measurements at December 31, 2014 Quoted Prices in Active Significant Other Significant Markets for Identical Assets Observable Inputs Unobservable Inputs Total (Level 1) (Level 2) (Level 3) None $ - $ - $ - $ - Total assets and liabilities at fair value $ - $ - $ - $ - </t>
  </si>
  <si>
    <t>2. Stockholders' Equity: Schedule of Option Share-based Compensation (Tables)</t>
  </si>
  <si>
    <t>Schedule of Option Share-based Compensation</t>
  </si>
  <si>
    <t xml:space="preserve"> Type Quantity Exercise Price Term Avi Ohry 250,000 $1.00 24 Months Dr. Ben Zion Weiner 350,000 $1.00 24 Months Michael Sessler 150,000 $1.00 24 Months Total 750,000 </t>
  </si>
  <si>
    <t>5. Income Taxes: Schedule of Deferred Tax Assets and Liabilities (Tables)</t>
  </si>
  <si>
    <t>Schedule of Deferred Tax Assets and Liabilities</t>
  </si>
  <si>
    <t xml:space="preserve"> December 31 2015 2014 Individual components giving rise to the deferred tax assets are as follows: $ $ Future tax benefit arising from net operating loss carryovers 1,082,493 2,420,167 Less valuation allowance (1,082,493) (2,420,167) Net deferred asset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63536</v>
      </c>
    </row>
    <row spans="1:3" r="10">
      <c t="s" s="4" r="A10">
        <v>16</v>
      </c>
      <c t="s" s="4" r="B10">
        <v>17</v>
      </c>
    </row>
    <row spans="1:3" r="11">
      <c t="s" s="4" r="A11">
        <v>18</v>
      </c>
      <c t="n" s="6" r="B11">
        <v>22012562</v>
      </c>
    </row>
    <row spans="1:3" r="12">
      <c t="s" s="4" r="A12">
        <v>19</v>
      </c>
      <c t="n" s="7" r="C12">
        <v>3326580</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30</v>
      </c>
      <c t="s" s="2" r="B1">
        <v>1</v>
      </c>
    </row>
    <row spans="1:2" r="2">
      <c t="s" s="2" r="B2">
        <v>2</v>
      </c>
    </row>
    <row spans="1:2" r="3">
      <c t="s" s="3" r="A3">
        <v>122</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2</v>
      </c>
      <c t="s" s="2" r="B1">
        <v>1</v>
      </c>
    </row>
    <row spans="1:2" r="2">
      <c t="s" s="2" r="B2">
        <v>2</v>
      </c>
    </row>
    <row spans="1:2" r="3">
      <c t="s" s="3" r="A3">
        <v>122</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4</v>
      </c>
      <c t="s" s="2" r="B1">
        <v>1</v>
      </c>
    </row>
    <row spans="1:2" r="2">
      <c t="s" s="2" r="B2">
        <v>2</v>
      </c>
    </row>
    <row spans="1:2" r="3">
      <c t="s" s="3" r="A3">
        <v>122</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6</v>
      </c>
      <c t="s" s="2" r="B1">
        <v>1</v>
      </c>
    </row>
    <row spans="1:2" r="2">
      <c t="s" s="2" r="B2">
        <v>2</v>
      </c>
    </row>
    <row spans="1:2" r="3">
      <c t="s" s="3" r="A3">
        <v>122</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39</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39</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8</v>
      </c>
      <c t="s" s="2" r="B1">
        <v>1</v>
      </c>
    </row>
    <row spans="1:2" r="2">
      <c t="s" s="2" r="B2">
        <v>2</v>
      </c>
    </row>
    <row spans="1:2" r="3">
      <c t="s" s="3" r="A3">
        <v>139</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39</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39</v>
      </c>
    </row>
    <row spans="1:2" r="4">
      <c t="s" s="4" r="A4">
        <v>155</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30</v>
      </c>
      <c t="s" s="2" r="C1">
        <v>2</v>
      </c>
      <c t="s" s="2" r="D1">
        <v>31</v>
      </c>
    </row>
    <row spans="1:4" r="2">
      <c t="s" s="3" r="A2">
        <v>32</v>
      </c>
    </row>
    <row spans="1:4" r="3">
      <c t="s" s="4" r="A3">
        <v>33</v>
      </c>
      <c t="n" s="7" r="C3">
        <v>880639</v>
      </c>
      <c t="n" s="7" r="D3">
        <v>1376836</v>
      </c>
    </row>
    <row spans="1:4" r="4">
      <c t="s" s="4" r="A4">
        <v>34</v>
      </c>
      <c t="n" s="6" r="C4">
        <v>880639</v>
      </c>
      <c t="n" s="6" r="D4">
        <v>1376836</v>
      </c>
    </row>
    <row spans="1:4" r="5">
      <c t="s" s="4" r="A5">
        <v>35</v>
      </c>
      <c t="n" s="6" r="C5">
        <v>880639</v>
      </c>
      <c t="n" s="6" r="D5">
        <v>1376836</v>
      </c>
    </row>
    <row spans="1:4" r="6">
      <c t="s" s="3" r="A6">
        <v>36</v>
      </c>
    </row>
    <row spans="1:4" r="7">
      <c t="s" s="4" r="A7">
        <v>37</v>
      </c>
      <c t="n" s="6" r="C7">
        <v>1564</v>
      </c>
      <c t="n" s="6" r="D7">
        <v>5064</v>
      </c>
    </row>
    <row spans="1:4" r="8">
      <c t="s" s="4" r="A8">
        <v>38</v>
      </c>
      <c t="n" s="6" r="C8">
        <v>1564</v>
      </c>
      <c t="n" s="6" r="D8">
        <v>5064</v>
      </c>
    </row>
    <row spans="1:4" r="9">
      <c t="s" s="4" r="A9">
        <v>39</v>
      </c>
      <c t="n" s="6" r="C9">
        <v>1564</v>
      </c>
      <c t="n" s="6" r="D9">
        <v>5064</v>
      </c>
    </row>
    <row spans="1:4" r="10">
      <c t="s" s="3" r="A10">
        <v>40</v>
      </c>
    </row>
    <row spans="1:4" r="11">
      <c t="s" s="4" r="A11">
        <v>41</v>
      </c>
      <c t="s" s="4" r="B11">
        <v>42</v>
      </c>
      <c t="n" s="6" r="C11">
        <v>0</v>
      </c>
      <c t="n" s="6" r="D11">
        <v>0</v>
      </c>
    </row>
    <row spans="1:4" r="12">
      <c t="s" s="4" r="A12">
        <v>43</v>
      </c>
      <c t="s" s="4" r="B12">
        <v>44</v>
      </c>
      <c t="n" s="6" r="C12">
        <v>220</v>
      </c>
      <c t="n" s="6" r="D12">
        <v>220</v>
      </c>
    </row>
    <row spans="1:4" r="13">
      <c t="s" s="4" r="A13">
        <v>45</v>
      </c>
      <c t="n" s="6" r="C13">
        <v>30770545</v>
      </c>
      <c t="n" s="6" r="D13">
        <v>30312082</v>
      </c>
    </row>
    <row spans="1:4" r="14">
      <c t="s" s="4" r="A14">
        <v>46</v>
      </c>
      <c t="n" s="6" r="C14">
        <v>-100000</v>
      </c>
      <c t="n" s="6" r="D14">
        <v>-270000</v>
      </c>
    </row>
    <row spans="1:4" r="15">
      <c t="s" s="4" r="A15">
        <v>47</v>
      </c>
      <c t="n" s="6" r="C15">
        <v>-29791690</v>
      </c>
      <c t="n" s="6" r="D15">
        <v>-28670530</v>
      </c>
    </row>
    <row spans="1:4" r="16">
      <c t="s" s="4" r="A16">
        <v>48</v>
      </c>
      <c t="n" s="6" r="C16">
        <v>879075</v>
      </c>
      <c t="n" s="6" r="D16">
        <v>1371722</v>
      </c>
    </row>
    <row spans="1:4" r="17">
      <c t="s" s="4" r="A17">
        <v>49</v>
      </c>
      <c t="n" s="7" r="C17">
        <v>880639</v>
      </c>
      <c t="n" s="7" r="D17">
        <v>1376836</v>
      </c>
    </row>
    <row spans="1:4" r="18">
      <c t="n" r="A18"/>
    </row>
    <row spans="1:4" r="19">
      <c t="s" s="4" r="A19">
        <v>42</v>
      </c>
      <c t="s" s="4" r="B19">
        <v>50</v>
      </c>
    </row>
    <row spans="1:4" r="20">
      <c t="s" s="4" r="A20">
        <v>44</v>
      </c>
      <c t="s" s="4" r="B20">
        <v>51</v>
      </c>
    </row>
  </sheetData>
  <mergeCells count="4">
    <mergeCell ref="A1:B1"/>
    <mergeCell ref="A18:C18"/>
    <mergeCell ref="B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57</v>
      </c>
      <c t="s" s="2" r="B1">
        <v>1</v>
      </c>
    </row>
    <row spans="1:2" r="2">
      <c t="s" s="2" r="B2">
        <v>2</v>
      </c>
    </row>
    <row spans="1:2" r="3">
      <c t="s" s="3" r="A3">
        <v>139</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39</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3</v>
      </c>
      <c t="s" s="2" r="B1">
        <v>1</v>
      </c>
    </row>
    <row spans="1:2" r="2">
      <c t="s" s="2" r="B2">
        <v>2</v>
      </c>
    </row>
    <row spans="1:2" r="3">
      <c t="s" s="3" r="A3">
        <v>139</v>
      </c>
    </row>
    <row spans="1:2" r="4">
      <c t="s" s="4" r="A4">
        <v>164</v>
      </c>
      <c t="s" s="4"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39</v>
      </c>
    </row>
    <row spans="1:2" r="4">
      <c t="s" s="4" r="A4">
        <v>167</v>
      </c>
      <c t="s" s="4" r="B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9</v>
      </c>
      <c t="s" s="2" r="B1">
        <v>1</v>
      </c>
    </row>
    <row spans="1:2" r="2">
      <c t="s" s="2" r="B2">
        <v>2</v>
      </c>
    </row>
    <row spans="1:2" r="3">
      <c t="s" s="3" r="A3">
        <v>139</v>
      </c>
    </row>
    <row spans="1:2" r="4">
      <c t="s" s="4" r="A4">
        <v>170</v>
      </c>
      <c t="s" s="4" r="B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6</v>
      </c>
      <c t="s" s="2" r="B1">
        <v>1</v>
      </c>
    </row>
    <row spans="1:2" r="2">
      <c t="s" s="2" r="B2">
        <v>2</v>
      </c>
    </row>
    <row spans="1:2" r="3">
      <c t="s" s="3" r="A3">
        <v>173</v>
      </c>
    </row>
    <row spans="1:2" r="4">
      <c t="s" s="4" r="A4">
        <v>177</v>
      </c>
      <c t="s" s="4" r="B4">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73</v>
      </c>
    </row>
    <row spans="1:2" r="4">
      <c t="s" s="4" r="A4">
        <v>180</v>
      </c>
      <c t="s" s="4" r="B4">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52</v>
      </c>
      <c t="s" s="2" r="B1">
        <v>1</v>
      </c>
    </row>
    <row spans="1:3" r="2">
      <c t="s" s="2" r="B2">
        <v>53</v>
      </c>
      <c t="s" s="2" r="C2">
        <v>54</v>
      </c>
    </row>
    <row spans="1:3" r="3">
      <c t="s" s="3" r="A3">
        <v>55</v>
      </c>
    </row>
    <row spans="1:3" r="4">
      <c t="s" s="4" r="A4">
        <v>56</v>
      </c>
      <c t="n" s="7" r="B4">
        <v>0</v>
      </c>
      <c t="n" s="7" r="C4">
        <v>0</v>
      </c>
    </row>
    <row spans="1:3" r="5">
      <c t="s" s="4" r="A5">
        <v>57</v>
      </c>
      <c t="n" s="6" r="B5">
        <v>929421</v>
      </c>
      <c t="n" s="6" r="C5">
        <v>350812</v>
      </c>
    </row>
    <row spans="1:3" r="6">
      <c t="s" s="4" r="A6">
        <v>58</v>
      </c>
      <c t="n" s="7" r="B6">
        <v>191739</v>
      </c>
      <c t="n" s="7" r="C6">
        <v>561150</v>
      </c>
    </row>
    <row spans="1:3" r="7">
      <c t="s" s="4" r="A7">
        <v>59</v>
      </c>
      <c t="n" s="6" r="B7">
        <v>0</v>
      </c>
      <c t="n" s="6" r="C7">
        <v>250123</v>
      </c>
    </row>
    <row spans="1:3" r="8">
      <c t="s" s="4" r="A8">
        <v>60</v>
      </c>
      <c t="n" s="6" r="B8">
        <v>1121160</v>
      </c>
      <c t="n" s="6" r="C8">
        <v>1162085</v>
      </c>
    </row>
    <row spans="1:3" r="9">
      <c t="s" s="4" r="A9">
        <v>61</v>
      </c>
      <c t="n" s="7" r="B9">
        <v>-1121160</v>
      </c>
      <c t="n" s="7" r="C9">
        <v>-1162085</v>
      </c>
    </row>
    <row spans="1:3" r="10">
      <c t="s" s="3" r="A10">
        <v>62</v>
      </c>
    </row>
    <row spans="1:3" r="11">
      <c t="s" s="4" r="A11">
        <v>63</v>
      </c>
      <c t="n" s="7" r="B11">
        <v>0</v>
      </c>
      <c t="n" s="7" r="C11">
        <v>-11510</v>
      </c>
    </row>
    <row spans="1:3" r="12">
      <c t="s" s="4" r="A12">
        <v>64</v>
      </c>
      <c t="n" s="6" r="B12">
        <v>0</v>
      </c>
      <c t="n" s="6" r="C12">
        <v>-91066</v>
      </c>
    </row>
    <row spans="1:3" r="13">
      <c t="s" s="4" r="A13">
        <v>65</v>
      </c>
      <c t="n" s="6" r="B13">
        <v>0</v>
      </c>
      <c t="n" s="6" r="C13">
        <v>-99877</v>
      </c>
    </row>
    <row spans="1:3" r="14">
      <c t="s" s="4" r="A14">
        <v>66</v>
      </c>
      <c t="n" s="6" r="B14">
        <v>0</v>
      </c>
      <c t="n" s="6" r="C14">
        <v>-23709343</v>
      </c>
    </row>
    <row spans="1:3" r="15">
      <c t="s" s="4" r="A15">
        <v>67</v>
      </c>
      <c t="n" s="7" r="B15">
        <v>0</v>
      </c>
      <c t="n" s="7" r="C15">
        <v>-23911796</v>
      </c>
    </row>
    <row spans="1:3" r="16">
      <c t="s" s="4" r="A16">
        <v>68</v>
      </c>
      <c t="n" s="6" r="B16">
        <v>-1121160</v>
      </c>
      <c t="n" s="6" r="C16">
        <v>-25073881</v>
      </c>
    </row>
    <row spans="1:3" r="17">
      <c t="s" s="4" r="A17">
        <v>69</v>
      </c>
      <c t="n" s="6" r="B17">
        <v>-1121160</v>
      </c>
      <c t="n" s="6" r="C17">
        <v>-25073881</v>
      </c>
    </row>
    <row spans="1:3" r="18">
      <c t="s" s="4" r="A18">
        <v>70</v>
      </c>
      <c t="n" s="6" r="B18">
        <v>0</v>
      </c>
      <c t="n" s="6" r="C18">
        <v>-13939</v>
      </c>
    </row>
    <row spans="1:3" r="19">
      <c t="s" s="4" r="A19">
        <v>71</v>
      </c>
      <c t="n" s="7" r="B19">
        <v>-1121160</v>
      </c>
      <c t="n" s="7" r="C19">
        <v>-25087820</v>
      </c>
    </row>
    <row spans="1:3" r="20">
      <c t="s" s="3" r="A20">
        <v>72</v>
      </c>
    </row>
    <row spans="1:3" r="21">
      <c t="s" s="4" r="A21">
        <v>73</v>
      </c>
      <c t="n" s="8" r="B21">
        <v>-0.05</v>
      </c>
      <c t="n" s="8" r="C21">
        <v>-2.41</v>
      </c>
    </row>
    <row spans="1:3" r="22">
      <c t="s" s="4" r="A22">
        <v>74</v>
      </c>
      <c t="n" s="6" r="B22">
        <v>22012562</v>
      </c>
      <c t="n" s="6" r="C22">
        <v>104081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1"/>
    <col customWidth="1" max="2" min="2" width="20"/>
    <col customWidth="1" max="3" min="3" width="21"/>
    <col customWidth="1" max="4" min="4" width="37"/>
    <col customWidth="1" max="5" min="5" width="27"/>
    <col customWidth="1" max="6" min="6" width="20"/>
    <col customWidth="1" max="7" min="7" width="37"/>
  </cols>
  <sheetData>
    <row spans="1:7" r="1">
      <c t="s" s="1" r="A1">
        <v>75</v>
      </c>
      <c t="s" s="2" r="B1">
        <v>76</v>
      </c>
      <c t="s" s="2" r="C1">
        <v>77</v>
      </c>
      <c t="s" s="2" r="D1">
        <v>78</v>
      </c>
      <c t="s" s="2" r="E1">
        <v>79</v>
      </c>
      <c t="s" s="2" r="F1">
        <v>80</v>
      </c>
      <c t="s" s="2" r="G1">
        <v>81</v>
      </c>
    </row>
    <row spans="1:7" r="2">
      <c t="s" s="4" r="A2">
        <v>82</v>
      </c>
      <c t="n" s="6" r="B2">
        <v>2854480</v>
      </c>
      <c t="n" s="6" r="C2">
        <v>28</v>
      </c>
      <c t="s" s="4" r="D2">
        <v>83</v>
      </c>
      <c t="n" s="6" r="E2">
        <v>3543869</v>
      </c>
      <c t="n" s="6" r="F2">
        <v>-3582710</v>
      </c>
      <c t="n" s="6" r="G2">
        <v>-38813</v>
      </c>
    </row>
    <row spans="1:7" r="3">
      <c t="s" s="4" r="A3">
        <v>84</v>
      </c>
      <c t="n" s="6" r="B3">
        <v>6072500</v>
      </c>
      <c t="n" s="6" r="C3">
        <v>61</v>
      </c>
      <c t="n" s="6" r="D3">
        <v>-250000</v>
      </c>
      <c t="n" s="6" r="E3">
        <v>2474939</v>
      </c>
      <c t="s" s="4" r="F3">
        <v>83</v>
      </c>
      <c t="n" s="6" r="G3">
        <v>2225000</v>
      </c>
    </row>
    <row spans="1:7" r="4">
      <c t="s" s="4" r="A4">
        <v>85</v>
      </c>
      <c t="n" s="6" r="B4">
        <v>12407662</v>
      </c>
      <c t="n" s="6" r="C4">
        <v>124</v>
      </c>
      <c t="n" s="6" r="D4">
        <v>-20000</v>
      </c>
      <c t="n" s="6" r="E4">
        <v>23942079</v>
      </c>
      <c t="s" s="4" r="F4">
        <v>83</v>
      </c>
      <c t="n" s="6" r="G4">
        <v>23922203</v>
      </c>
    </row>
    <row spans="1:7" r="5">
      <c t="s" s="4" r="A5">
        <v>86</v>
      </c>
      <c t="n" s="6" r="B5">
        <v>-253080</v>
      </c>
      <c t="n" s="6" r="C5">
        <v>-3</v>
      </c>
      <c t="s" s="4" r="D5">
        <v>83</v>
      </c>
      <c t="n" s="6" r="E5">
        <v>3</v>
      </c>
      <c t="s" s="4" r="F5">
        <v>83</v>
      </c>
      <c t="s" s="4" r="G5">
        <v>83</v>
      </c>
    </row>
    <row spans="1:7" r="6">
      <c t="s" s="4" r="A6">
        <v>87</v>
      </c>
      <c t="n" s="6" r="B6">
        <v>65000</v>
      </c>
      <c t="n" s="6" r="C6">
        <v>1</v>
      </c>
      <c t="s" s="4" r="D6">
        <v>83</v>
      </c>
      <c t="n" s="6" r="E6">
        <v>1201</v>
      </c>
      <c t="s" s="4" r="F6">
        <v>83</v>
      </c>
      <c t="n" s="6" r="G6">
        <v>1202</v>
      </c>
    </row>
    <row spans="1:7" r="7">
      <c t="s" s="4" r="A7">
        <v>88</v>
      </c>
      <c t="n" s="6" r="B7">
        <v>875000</v>
      </c>
      <c t="n" s="6" r="C7">
        <v>9</v>
      </c>
      <c t="s" s="4" r="D7">
        <v>83</v>
      </c>
      <c t="n" s="6" r="E7">
        <v>349991</v>
      </c>
      <c t="s" s="4" r="F7">
        <v>83</v>
      </c>
      <c t="n" s="6" r="G7">
        <v>350000</v>
      </c>
    </row>
    <row spans="1:7" r="8">
      <c t="s" s="4" r="A8">
        <v>89</v>
      </c>
      <c t="s" s="4" r="B8">
        <v>83</v>
      </c>
      <c t="s" s="4" r="C8">
        <v>83</v>
      </c>
      <c t="s" s="4" r="D8">
        <v>83</v>
      </c>
      <c t="s" s="4" r="E8">
        <v>83</v>
      </c>
      <c t="s" s="4" r="F8">
        <v>83</v>
      </c>
      <c t="s" s="4" r="G8">
        <v>83</v>
      </c>
    </row>
    <row spans="1:7" r="9">
      <c t="s" s="4" r="A9">
        <v>90</v>
      </c>
      <c t="s" s="4" r="B9">
        <v>83</v>
      </c>
      <c t="s" s="4" r="C9">
        <v>83</v>
      </c>
      <c t="s" s="4" r="D9">
        <v>83</v>
      </c>
      <c t="s" s="4" r="E9">
        <v>83</v>
      </c>
      <c t="s" s="4" r="F9">
        <v>83</v>
      </c>
      <c t="s" s="4" r="G9">
        <v>83</v>
      </c>
    </row>
    <row spans="1:7" r="10">
      <c t="s" s="4" r="A10">
        <v>91</v>
      </c>
      <c t="s" s="4" r="B10">
        <v>83</v>
      </c>
      <c t="s" s="4" r="C10">
        <v>83</v>
      </c>
      <c t="s" s="4" r="D10">
        <v>83</v>
      </c>
      <c t="s" s="4" r="E10">
        <v>83</v>
      </c>
      <c t="s" s="4" r="F10">
        <v>83</v>
      </c>
      <c t="s" s="4" r="G10">
        <v>83</v>
      </c>
    </row>
    <row spans="1:7" r="11">
      <c t="s" s="4" r="A11">
        <v>92</v>
      </c>
      <c t="s" s="4" r="B11">
        <v>83</v>
      </c>
      <c t="s" s="4" r="C11">
        <v>83</v>
      </c>
      <c t="s" s="4" r="D11">
        <v>83</v>
      </c>
      <c t="s" s="4" r="E11">
        <v>83</v>
      </c>
      <c t="s" s="4" r="F11">
        <v>83</v>
      </c>
      <c t="s" s="4" r="G11">
        <v>83</v>
      </c>
    </row>
    <row spans="1:7" r="12">
      <c t="s" s="4" r="A12">
        <v>93</v>
      </c>
      <c t="s" s="4" r="B12">
        <v>83</v>
      </c>
      <c t="s" s="4" r="C12">
        <v>83</v>
      </c>
      <c t="s" s="4" r="D12">
        <v>83</v>
      </c>
      <c t="s" s="4" r="E12">
        <v>83</v>
      </c>
      <c t="s" s="4" r="F12">
        <v>83</v>
      </c>
      <c t="s" s="4" r="G12">
        <v>83</v>
      </c>
    </row>
    <row spans="1:7" r="13">
      <c t="s" s="4" r="A13">
        <v>94</v>
      </c>
      <c t="s" s="4" r="B13">
        <v>83</v>
      </c>
      <c t="s" s="4" r="C13">
        <v>83</v>
      </c>
      <c t="s" s="4" r="D13">
        <v>83</v>
      </c>
      <c t="s" s="4" r="E13">
        <v>83</v>
      </c>
      <c t="s" s="4" r="F13">
        <v>83</v>
      </c>
      <c t="s" s="4" r="G13">
        <v>83</v>
      </c>
    </row>
    <row spans="1:7" r="14">
      <c t="s" s="4" r="A14">
        <v>95</v>
      </c>
      <c t="s" s="4" r="B14">
        <v>83</v>
      </c>
      <c t="s" s="4" r="C14">
        <v>83</v>
      </c>
      <c t="s" s="4" r="D14">
        <v>83</v>
      </c>
      <c t="s" s="4" r="E14">
        <v>83</v>
      </c>
      <c t="n" s="6" r="F14">
        <v>-25087820</v>
      </c>
      <c t="n" s="6" r="G14">
        <v>-25087820</v>
      </c>
    </row>
    <row spans="1:7" r="15">
      <c t="s" s="4" r="A15">
        <v>96</v>
      </c>
      <c t="n" s="6" r="B15">
        <v>22021562</v>
      </c>
      <c t="n" s="6" r="C15">
        <v>220</v>
      </c>
      <c t="n" s="6" r="D15">
        <v>-270000</v>
      </c>
      <c t="n" s="6" r="E15">
        <v>30312082</v>
      </c>
      <c t="n" s="6" r="F15">
        <v>-28670530</v>
      </c>
      <c t="n" s="6" r="G15">
        <v>1371772</v>
      </c>
    </row>
    <row spans="1:7" r="16">
      <c t="s" s="4" r="A16">
        <v>84</v>
      </c>
      <c t="s" s="4" r="B16">
        <v>83</v>
      </c>
      <c t="s" s="4" r="C16">
        <v>83</v>
      </c>
      <c t="s" s="4" r="D16">
        <v>83</v>
      </c>
      <c t="s" s="4" r="E16">
        <v>83</v>
      </c>
      <c t="s" s="4" r="F16">
        <v>83</v>
      </c>
      <c t="s" s="4" r="G16">
        <v>83</v>
      </c>
    </row>
    <row spans="1:7" r="17">
      <c t="s" s="4" r="A17">
        <v>85</v>
      </c>
      <c t="s" s="4" r="B17">
        <v>83</v>
      </c>
      <c t="s" s="4" r="C17">
        <v>83</v>
      </c>
      <c t="s" s="4" r="D17">
        <v>83</v>
      </c>
      <c t="s" s="4" r="E17">
        <v>83</v>
      </c>
      <c t="s" s="4" r="F17">
        <v>83</v>
      </c>
      <c t="s" s="4" r="G17">
        <v>83</v>
      </c>
    </row>
    <row spans="1:7" r="18">
      <c t="s" s="4" r="A18">
        <v>86</v>
      </c>
      <c t="s" s="4" r="B18">
        <v>83</v>
      </c>
      <c t="s" s="4" r="C18">
        <v>83</v>
      </c>
      <c t="s" s="4" r="D18">
        <v>83</v>
      </c>
      <c t="s" s="4" r="E18">
        <v>83</v>
      </c>
      <c t="s" s="4" r="F18">
        <v>83</v>
      </c>
      <c t="s" s="4" r="G18">
        <v>83</v>
      </c>
    </row>
    <row spans="1:7" r="19">
      <c t="s" s="4" r="A19">
        <v>87</v>
      </c>
      <c t="s" s="4" r="B19">
        <v>83</v>
      </c>
      <c t="s" s="4" r="C19">
        <v>83</v>
      </c>
      <c t="s" s="4" r="D19">
        <v>83</v>
      </c>
      <c t="s" s="4" r="E19">
        <v>83</v>
      </c>
      <c t="s" s="4" r="F19">
        <v>83</v>
      </c>
      <c t="s" s="4" r="G19">
        <v>83</v>
      </c>
    </row>
    <row spans="1:7" r="20">
      <c t="s" s="4" r="A20">
        <v>88</v>
      </c>
      <c t="s" s="4" r="B20">
        <v>83</v>
      </c>
      <c t="s" s="4" r="C20">
        <v>83</v>
      </c>
      <c t="s" s="4" r="D20">
        <v>83</v>
      </c>
      <c t="s" s="4" r="E20">
        <v>83</v>
      </c>
      <c t="s" s="4" r="F20">
        <v>83</v>
      </c>
      <c t="s" s="4" r="G20">
        <v>83</v>
      </c>
    </row>
    <row spans="1:7" r="21">
      <c t="s" s="4" r="A21">
        <v>89</v>
      </c>
      <c t="s" s="4" r="B21">
        <v>83</v>
      </c>
      <c t="s" s="4" r="C21">
        <v>83</v>
      </c>
      <c t="s" s="4" r="D21">
        <v>83</v>
      </c>
      <c t="s" s="4" r="E21">
        <v>83</v>
      </c>
      <c t="s" s="4" r="F21">
        <v>83</v>
      </c>
      <c t="s" s="4" r="G21">
        <v>83</v>
      </c>
    </row>
    <row spans="1:7" r="22">
      <c t="s" s="4" r="A22">
        <v>90</v>
      </c>
      <c t="s" s="4" r="B22">
        <v>83</v>
      </c>
      <c t="s" s="4" r="C22">
        <v>83</v>
      </c>
      <c t="s" s="4" r="D22">
        <v>83</v>
      </c>
      <c t="s" s="4" r="E22">
        <v>83</v>
      </c>
      <c t="s" s="4" r="F22">
        <v>83</v>
      </c>
      <c t="s" s="4" r="G22">
        <v>83</v>
      </c>
    </row>
    <row spans="1:7" r="23">
      <c t="s" s="4" r="A23">
        <v>91</v>
      </c>
      <c t="s" s="4" r="B23">
        <v>83</v>
      </c>
      <c t="s" s="4" r="C23">
        <v>83</v>
      </c>
      <c t="s" s="4" r="D23">
        <v>83</v>
      </c>
      <c t="s" s="4" r="E23">
        <v>83</v>
      </c>
      <c t="s" s="4" r="F23">
        <v>83</v>
      </c>
      <c t="s" s="4" r="G23">
        <v>83</v>
      </c>
    </row>
    <row spans="1:7" r="24">
      <c t="s" s="4" r="A24">
        <v>92</v>
      </c>
      <c t="s" s="4" r="B24">
        <v>83</v>
      </c>
      <c t="s" s="4" r="C24">
        <v>83</v>
      </c>
      <c t="s" s="4" r="D24">
        <v>83</v>
      </c>
      <c t="s" s="4" r="E24">
        <v>83</v>
      </c>
      <c t="s" s="4" r="F24">
        <v>83</v>
      </c>
      <c t="s" s="4" r="G24">
        <v>83</v>
      </c>
    </row>
    <row spans="1:7" r="25">
      <c t="s" s="4" r="A25">
        <v>93</v>
      </c>
      <c t="s" s="4" r="B25">
        <v>83</v>
      </c>
      <c t="s" s="4" r="C25">
        <v>83</v>
      </c>
      <c t="n" s="6" r="D25">
        <v>170000</v>
      </c>
      <c t="s" s="4" r="E25">
        <v>83</v>
      </c>
      <c t="s" s="4" r="F25">
        <v>83</v>
      </c>
      <c t="n" s="6" r="G25">
        <v>170000</v>
      </c>
    </row>
    <row spans="1:7" r="26">
      <c t="s" s="4" r="A26">
        <v>94</v>
      </c>
      <c t="s" s="4" r="B26">
        <v>83</v>
      </c>
      <c t="s" s="4" r="C26">
        <v>83</v>
      </c>
      <c t="s" s="4" r="D26">
        <v>83</v>
      </c>
      <c t="n" s="6" r="E26">
        <v>458463</v>
      </c>
      <c t="s" s="4" r="F26">
        <v>83</v>
      </c>
      <c t="n" s="6" r="G26">
        <v>458463</v>
      </c>
    </row>
    <row spans="1:7" r="27">
      <c t="s" s="4" r="A27">
        <v>95</v>
      </c>
      <c t="s" s="4" r="B27">
        <v>83</v>
      </c>
      <c t="s" s="4" r="C27">
        <v>83</v>
      </c>
      <c t="s" s="4" r="D27">
        <v>83</v>
      </c>
      <c t="s" s="4" r="E27">
        <v>83</v>
      </c>
      <c t="n" s="6" r="F27">
        <v>-1121160</v>
      </c>
      <c t="n" s="6" r="G27">
        <v>-1121160</v>
      </c>
    </row>
    <row spans="1:7" r="28">
      <c t="s" s="4" r="A28">
        <v>97</v>
      </c>
      <c t="n" s="6" r="B28">
        <v>22012562</v>
      </c>
      <c t="n" s="6" r="C28">
        <v>220</v>
      </c>
      <c t="n" s="6" r="D28">
        <v>-100000</v>
      </c>
      <c t="n" s="6" r="E28">
        <v>30770545</v>
      </c>
      <c t="n" s="6" r="F28">
        <v>-29791690</v>
      </c>
      <c t="n" s="6" r="G28">
        <v>8790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s="1" r="A1">
        <v>98</v>
      </c>
      <c t="s" s="2" r="B1">
        <v>1</v>
      </c>
    </row>
    <row spans="1:3" r="2">
      <c t="s" s="2" r="B2">
        <v>99</v>
      </c>
      <c t="s" s="2" r="C2">
        <v>100</v>
      </c>
    </row>
    <row spans="1:3" r="3">
      <c t="s" s="3" r="A3">
        <v>101</v>
      </c>
    </row>
    <row spans="1:3" r="4">
      <c t="s" s="4" r="A4">
        <v>71</v>
      </c>
      <c t="n" s="6" r="B4">
        <v>-1121160</v>
      </c>
      <c t="n" s="6" r="C4">
        <v>-25087820</v>
      </c>
    </row>
    <row spans="1:3" r="5">
      <c t="s" s="3" r="A5">
        <v>102</v>
      </c>
    </row>
    <row spans="1:3" r="6">
      <c t="s" s="4" r="A6">
        <v>87</v>
      </c>
      <c t="n" s="6" r="B6">
        <v>0</v>
      </c>
      <c t="n" s="6" r="C6">
        <v>1202</v>
      </c>
    </row>
    <row spans="1:3" r="7">
      <c t="s" s="4" r="A7">
        <v>103</v>
      </c>
      <c t="n" s="6" r="B7">
        <v>0</v>
      </c>
      <c t="n" s="6" r="C7">
        <v>23709343</v>
      </c>
    </row>
    <row spans="1:3" r="8">
      <c t="s" s="4" r="A8">
        <v>104</v>
      </c>
      <c t="n" s="6" r="B8">
        <v>0</v>
      </c>
      <c t="n" s="6" r="C8">
        <v>91066</v>
      </c>
    </row>
    <row spans="1:3" r="9">
      <c t="s" s="4" r="A9">
        <v>105</v>
      </c>
      <c t="n" s="6" r="B9">
        <v>0</v>
      </c>
      <c t="n" s="6" r="C9">
        <v>250123</v>
      </c>
    </row>
    <row spans="1:3" r="10">
      <c t="s" s="4" r="A10">
        <v>94</v>
      </c>
      <c t="n" s="6" r="B10">
        <v>458463</v>
      </c>
      <c t="n" s="6" r="C10">
        <v>0</v>
      </c>
    </row>
    <row spans="1:3" r="11">
      <c t="s" s="4" r="A11">
        <v>106</v>
      </c>
      <c t="n" s="6" r="B11">
        <v>0</v>
      </c>
      <c t="n" s="6" r="C11">
        <v>99877</v>
      </c>
    </row>
    <row spans="1:3" r="12">
      <c t="s" s="3" r="A12">
        <v>107</v>
      </c>
    </row>
    <row spans="1:3" r="13">
      <c t="s" s="4" r="A13">
        <v>108</v>
      </c>
      <c t="n" s="6" r="B13">
        <v>-3500</v>
      </c>
      <c t="n" s="6" r="C13">
        <v>11510</v>
      </c>
    </row>
    <row spans="1:3" r="14">
      <c t="s" s="4" r="A14">
        <v>109</v>
      </c>
      <c t="n" s="7" r="B14">
        <v>-666197</v>
      </c>
      <c t="n" s="7" r="C14">
        <v>-924699</v>
      </c>
    </row>
    <row spans="1:3" r="15">
      <c t="s" s="3" r="A15">
        <v>110</v>
      </c>
    </row>
    <row spans="1:3" r="16">
      <c t="s" s="4" r="A16">
        <v>111</v>
      </c>
      <c t="n" s="6" r="B16">
        <v>170000</v>
      </c>
      <c t="n" s="6" r="C16">
        <v>2225000</v>
      </c>
    </row>
    <row spans="1:3" r="17">
      <c t="s" s="4" r="A17">
        <v>112</v>
      </c>
      <c t="n" s="7" r="B17">
        <v>170000</v>
      </c>
      <c t="n" s="7" r="C17">
        <v>2225000</v>
      </c>
    </row>
    <row spans="1:3" r="18">
      <c t="s" s="4" r="A18">
        <v>113</v>
      </c>
      <c t="n" s="7" r="B18">
        <v>-496197</v>
      </c>
      <c t="n" s="7" r="C18">
        <v>1300301</v>
      </c>
    </row>
    <row spans="1:3" r="19">
      <c t="s" s="4" r="A19">
        <v>114</v>
      </c>
      <c t="n" s="6" r="B19">
        <v>1376836</v>
      </c>
      <c t="n" s="6" r="C19">
        <v>76535</v>
      </c>
    </row>
    <row spans="1:3" r="20">
      <c t="s" s="4" r="A20">
        <v>115</v>
      </c>
      <c t="n" s="6" r="B20">
        <v>880639</v>
      </c>
      <c t="n" s="6" r="C20">
        <v>1376836</v>
      </c>
    </row>
    <row spans="1:3" r="21">
      <c t="s" s="3" r="A21">
        <v>116</v>
      </c>
    </row>
    <row spans="1:3" r="22">
      <c t="s" s="4" r="A22">
        <v>117</v>
      </c>
      <c t="n" s="6" r="B22">
        <v>0</v>
      </c>
      <c t="n" s="6" r="C22">
        <v>212860</v>
      </c>
    </row>
    <row spans="1:3" r="23">
      <c t="s" s="4" r="A23">
        <v>118</v>
      </c>
      <c t="n" s="6" r="B23">
        <v>0</v>
      </c>
      <c t="n" s="6" r="C23">
        <v>253</v>
      </c>
    </row>
    <row spans="1:3" r="24">
      <c t="s" s="4" r="A24">
        <v>119</v>
      </c>
      <c t="n" s="6" r="B24">
        <v>0</v>
      </c>
      <c t="n" s="6" r="C24">
        <v>250000</v>
      </c>
    </row>
    <row spans="1:3" r="25">
      <c t="s" s="4" r="A25">
        <v>120</v>
      </c>
      <c t="n" s="6" r="B25">
        <v>0</v>
      </c>
      <c t="n" s="6" r="C25">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4</v>
      </c>
      <c t="s" s="2" r="B1">
        <v>1</v>
      </c>
    </row>
    <row spans="1:2" r="2">
      <c t="s" s="2" r="B2">
        <v>2</v>
      </c>
    </row>
    <row spans="1:2" r="3">
      <c t="s" s="3" r="A3">
        <v>122</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2</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8</v>
      </c>
      <c t="s" s="2" r="B1">
        <v>1</v>
      </c>
    </row>
    <row spans="1:2" r="2">
      <c t="s" s="2" r="B2">
        <v>2</v>
      </c>
    </row>
    <row spans="1:2" r="3">
      <c t="s" s="3" r="A3">
        <v>122</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E-QURE CORP. - BALANCE SHEETS</vt:lpstr>
      <vt:lpstr>E-QURE CORP. - STATEMENTS OF OP</vt:lpstr>
      <vt:lpstr>E-QURE CORP. - STATEMENT OF CHA</vt:lpstr>
      <vt:lpstr>E-QURE CORP. - STATEMENTS OF CA</vt:lpstr>
      <vt:lpstr>1. The Company</vt:lpstr>
      <vt:lpstr>2. Stockholders' Equity</vt:lpstr>
      <vt:lpstr>3. Related Party Transactions</vt:lpstr>
      <vt:lpstr>4. Convertible Notes</vt:lpstr>
      <vt:lpstr>5. Income Taxes</vt:lpstr>
      <vt:lpstr>6. Impairment of Assets</vt:lpstr>
      <vt:lpstr>7. Going Concern</vt:lpstr>
      <vt:lpstr>8. Subsequent Events</vt:lpstr>
      <vt:lpstr>1. The Company_ Use of Estimate</vt:lpstr>
      <vt:lpstr>1. The Company_ Cash and Cash E</vt:lpstr>
      <vt:lpstr>1. The Company_ Property and Eq</vt:lpstr>
      <vt:lpstr>1. The Company_ Valuation of Lo</vt:lpstr>
      <vt:lpstr>1. The Company_ Stock Based Com</vt:lpstr>
      <vt:lpstr>1. The Company_ Accounting For </vt:lpstr>
      <vt:lpstr>1. The Company_ Fair Value of F</vt:lpstr>
      <vt:lpstr>1. The Company_ Earnings Per Co</vt:lpstr>
      <vt:lpstr>1. The Company_ Income Taxes (P</vt:lpstr>
      <vt:lpstr>1. The Company_ Uncertain Tax P</vt:lpstr>
      <vt:lpstr>1. The Company_ Recently Issued</vt:lpstr>
      <vt:lpstr>1. The Company_ Fair Value of25</vt:lpstr>
      <vt:lpstr>2. Stockholders' Equity_ Schedu</vt:lpstr>
      <vt:lpstr>5. Income Taxes_ Schedule of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3:17Z</dcterms:created>
  <dcterms:modified xmlns:dcterms="http://purl.org/dc/terms/" xmlns:xsi="http://www.w3.org/2001/XMLSchema-instance" xsi:type="dcterms:W3CDTF">2016-04-14T16:53:17Z</dcterms:modified>
  <dc:title xmlns:dc="http://purl.org/dc/elements/1.1/">Untitled</dc:title>
  <dc:description xmlns:dc="http://purl.org/dc/elements/1.1/"/>
  <dc:subject xmlns:dc="http://purl.org/dc/elements/1.1/"/>
  <cp:keywords/>
  <cp:category/>
</cp:coreProperties>
</file>